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Apr. 1,
		2019</t>
  </si>
  <si>
    <t>Document Effective Date</t>
  </si>
  <si>
    <t>dei_DocumentEffectiveDate</t>
  </si>
  <si>
    <t>Prospectus Date</t>
  </si>
  <si>
    <t>rr_ProspectusDate</t>
  </si>
  <si>
    <t>Feb. 28,
		2019</t>
  </si>
  <si>
    <t>Entity Inv Company Type</t>
  </si>
  <si>
    <t>dei_EntityInvCompanyType</t>
  </si>
  <si>
    <t>N-1A</t>
  </si>
  <si>
    <t>Feb. 28, 2019</t>
  </si>
  <si>
    <t xml:space="preserve">Statutory Prospectus Supplement dated April 1, 2019 Important Notice Regarding Change in Investment Strategy for Invesco Pacific Growth Fund The purpose of this mailing is to provide you with changes to the current Statutory Prospectus for Class A, C, R and Y shares of the Fund listed below: Invesco Pacific Growth Fund This supplement implements portfolio manager changes and provides shareholder notice for separate changes that will become effective on or about June 15, 2019. At the March 26-27, 2019 Board meeting, the Board approved changes to reposition the Fund as an Asia Pacific Growth ex-Japan Fund. Due to the repositioning, the Fund expects to experience a higher than normal portfolio turnover rate, which may result in increased transaction costs and increased capital gain distributions to shareholders. The following information replaces the first paragraph appearing under the heading “ FUND SUMMARY – Principal Investment Strategies of the Fund “The Fund invests, under normal circumstances, at least 80% of its net assets (plus any borrowings for investment purposes) in securities of issuers in the Pacific region excluding Japa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the Pacific region, or (4) its securities are trading principally on a security exchange, or in an over-the-counter market, in a country in the Pacific region.” The third paragraph appearing under the heading “ FUND SUMMARY – Principal Investment Strategies of the Fund The following information replaces the eighth, ninth, tenth and eleventh paragraphs appearing under the heading “ FUND SUMMARY – Principal Investment Strategies of the Fund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 The following information replaces the first paragraph in the risk appearing under the heading “ FUND SUMMARY – Principal Risks of Investing in the Fund – Asia Pacific Region Risk (Including Japan)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Growth Investing Risk” appearing under the heading “ FUND SUMMARY – Principal Risks of Investing in the Fund” The following information replaces in its entirety the information appearing under the heading “ FUND SUMMARY – Performance Information – Average Annual Total Returns “ Average Annual Total Returns 1 Year 5 Years 10 Years Class A shares: Inception (7/28/1997) Return Before Taxes -25.71 % 2.32 % 6.30 % Return After Taxes on Distributions -27.08 1.91 6.08 Return After Taxes on Distributions and Sale of Fund Shares -14.24 1.78 5.17 Class C shares: Inception (7/28/1997) -22.70 2.72 6.13 Class R shares: Inception (3/31/2008) -21.62 3.22 6.62 Class Y shares: Inception (7/28/1997) -21.22 3.74 7.18 MSCI All Country Asia ex Japan Index (Net)(reflects reinvested dividends net of withholding taxes, but reflects no deductions for fees, expenses or taxes) 1 -14.37 4.02 10.09 MSCI EAFE ® 1 -13.79 0.53 6.32 MSCI All Country Asia Pacific Index (Net)(reflects reinvested dividends net of withholding taxes, but reflects no deductions for fees, expenses or taxes) 1 -13.52 3.21 7.67 Lipper Pacific ex-Japan Funds Index -16.20 2.93 9.92 1 The Fund has elected to use the MSCI All Country Asia ex Japan Index to represent its broad-based/style-specific securities market benchmark rather than the MSCI EAFE ®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Class A shares only and after-tax returns for other classes will vary.” Statutory Prospectus Supplement dated April 1, 2019 Important Notice Regarding Change in Investment Strategy for Invesco Pacific Growth Fund The purpose of this supplement is to provide you with changes to the current Statutory Prospectus for Class R5 and R6 shares of the Fund listed below: Invesco Pacific Growth Fund This supplement implements portfolio manager changes and provides shareholder notice for separate changes that will become effective on or about June 15, 2019. At the March 26-27, 2019 Board meeting, the Board approved changes to reposition the Fund as an Asia Pacific Growth ex-Japan Fund. Due to the repositioning, the Fund expects to experience a higher than normal portfolio turnover rate, which may result in increased transaction costs and increased capital gain distributions to shareholders. The following information replaces the first paragraph appearing under the heading “ FUND SUMMARIES – Invesco Pacific Growth Fund – Principal Investment Strategies of the Fund “The Fund invests, under normal circumstances, at least 80% of its net assets (plus any borrowings for investment purposes) in securities of issuers in the Pacific region excluding Japa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the Pacific region, or (4) its securities are trading principally on a security exchange, or in an over-the-counter market, in a country in the Pacific region.” The third paragraph appearing under the heading appearing under the heading “ FUND SUMMARIES – Invesco Pacific Growth Fund – Principal Investment Strategies of the Fund The following information replaces the eighth, ninth, tenth and eleventh paragraphs appearing under the heading “ FUND SUMMARIES – Invesco Pacific Growth Fund – Principal Investment Strategies of the Fund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 The following information replaces the first paragraph in the risk appearing under the heading “ FUND SUMMARIES – Invesco Pacific Growth Fund – Principal Risks of Investing in the Fund – Asia Pacific Region Risk (Including Japan)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Growth Investing Risk” appearing under the heading “ FUND SUMMARIES – Invesco Pacific Growth Fund – Principal Risks of Investing in the Fund ” The following information replaces in its entirety the information appearing under the heading “ FUND SUMMARIES – Invesco Pacific Growth Fund – Performance Information – Average Annual Total Returns “ Average Annual Total Returns 1 Year 5 Years 10 Years Class R5 shares 1 Return Before Taxes -21.16 % 3.85 % 7.21 % Return After Taxes on Distributions -22.67 3.37 6.92 Return After Taxes on Distributions and Sale of Fund Shares -11.47 2.95 5.92 Class R6 shares 1 -21.16 3.60 6.96 MSCI All Country Asia ex Japan Index (Net)(reflects reinvested dividends net of withholding taxes, but reflects no deductions for fees, expenses or taxes) 2 -14.37 4.02 10.09 MSCI EAFE ® 2 -13.79 0.53 6.32 MSCI All Country Asia Pacific Index (Net)(reflects reinvested dividends net of withholding taxes, but reflects no deductions for fees, expenses or taxes) 2 -13.52 3.21 7.67 Lipper Pacific ex-Japan Funds Index -16.20 2.93 9.92 1 Class R5 and Class R6 shares’ performance shown prior to the inception date is that of the Fund’s and the predecessor fund’s Class A shares at net asset value (NAV) and includes the 12b-1 fees applicable to Class A shares. Class A shares’ performance reflects any applicable fee waiver and/or expense reimbursement. The inception date of the predecessor fund’s Class A shares is July 28, 1997. 2 The Fund has elected to use the MSCI All Country Asia ex Japan Index to represent its broad-based/style-specific securities market benchmark rather than the MSCI EAFE ®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R5 shares only and after-tax returns for other classes will vary.” </t>
  </si>
  <si>
    <t>Supplement to Prospectus [Text Block]</t>
  </si>
  <si>
    <t>rr_SupplementToProspectusTextBlock</t>
  </si>
  <si>
    <t>Class A, C, R and Y | INVESCO PACIFIC GROWTH FUND</t>
  </si>
  <si>
    <t xml:space="preserve">Statutory Prospectus Supplement dated April 1, 2019 Important Notice Regarding Change in Investment Strategy for Invesco Pacific Growth Fund The purpose of this mailing is to provide you with changes to the current Statutory Prospectus for Class A, C, R and Y shares of the Fund listed below: Invesco Pacific Growth Fund This supplement implements portfolio manager changes and provides shareholder notice for separate changes that will become effective on or about June 15, 2019. At the March 26-27, 2019 Board meeting, the Board approved changes to reposition the Fund as an Asia Pacific Growth ex-Japan Fund. Due to the repositioning, the Fund expects to experience a higher than normal portfolio turnover rate, which may result in increased transaction costs and increased capital gain distributions to shareholders. The following information replaces the first paragraph appearing under the heading “ FUND SUMMARY – Principal Investment Strategies of the Fund “The Fund invests, under normal circumstances, at least 80% of its net assets (plus any borrowings for investment purposes) in securities of issuers in the Pacific region excluding Japa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the Pacific region, or (4) its securities are trading principally on a security exchange, or in an over-the-counter market, in a country in the Pacific region.” The third paragraph appearing under the heading “ FUND SUMMARY – Principal Investment Strategies of the Fund The following information replaces the eighth, ninth, tenth and eleventh paragraphs appearing under the heading “ FUND SUMMARY – Principal Investment Strategies of the Fund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 The following information replaces the first paragraph in the risk appearing under the heading “ FUND SUMMARY – Principal Risks of Investing in the Fund – Asia Pacific Region Risk (Including Japan)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Growth Investing Risk” appearing under the heading “ FUND SUMMARY – Principal Risks of Investing in the Fund” The following information replaces in its entirety the information appearing under the heading “ FUND SUMMARY – Performance Information – Average Annual Total Returns “ Average Annual Total Returns 1 Year 5 Years 10 Years Class A shares: Inception (7/28/1997) Return Before Taxes -25.71 % 2.32 % 6.30 % Return After Taxes on Distributions -27.08 1.91 6.08 Return After Taxes on Distributions and Sale of Fund Shares -14.24 1.78 5.17 Class C shares: Inception (7/28/1997) -22.70 2.72 6.13 Class R shares: Inception (3/31/2008) -21.62 3.22 6.62 Class Y shares: Inception (7/28/1997) -21.22 3.74 7.18 MSCI All Country Asia ex Japan Index (Net)(reflects reinvested dividends net of withholding taxes, but reflects no deductions for fees, expenses or taxes) 1 -14.37 4.02 10.09 MSCI EAFE ® 1 -13.79 0.53 6.32 MSCI All Country Asia Pacific Index (Net)(reflects reinvested dividends net of withholding taxes, but reflects no deductions for fees, expenses or taxes) 1 -13.52 3.21 7.67 Lipper Pacific ex-Japan Funds Index -16.20 2.93 9.92 1 The Fund has elected to use the MSCI All Country Asia ex Japan Index to represent its broad-based/style-specific securities market benchmark rather than the MSCI EAFE ®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Class A shares only and after-tax returns for other classes will vary.” </t>
  </si>
  <si>
    <t>Class R5 and R6 | INVESCO PACIFIC GROWTH FUND</t>
  </si>
  <si>
    <t xml:space="preserve">Statutory Prospectus Supplement dated April 1, 2019 Important Notice Regarding Change in Investment Strategy for Invesco Pacific Growth Fund The purpose of this supplement is to provide you with changes to the current Statutory Prospectus for Class R5 and R6 shares of the Fund listed below: Invesco Pacific Growth Fund This supplement implements portfolio manager changes and provides shareholder notice for separate changes that will become effective on or about June 15, 2019. At the March 26-27, 2019 Board meeting, the Board approved changes to reposition the Fund as an Asia Pacific Growth ex-Japan Fund. Due to the repositioning, the Fund expects to experience a higher than normal portfolio turnover rate, which may result in increased transaction costs and increased capital gain distributions to shareholders. The following information replaces the first paragraph appearing under the heading “ FUND SUMMARIES – Invesco Pacific Growth Fund – Principal Investment Strategies of the Fund “The Fund invests, under normal circumstances, at least 80% of its net assets (plus any borrowings for investment purposes) in securities of issuers in the Pacific region excluding Japa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the Pacific region, or (4) its securities are trading principally on a security exchange, or in an over-the-counter market, in a country in the Pacific region.” The third paragraph appearing under the heading appearing under the heading “ FUND SUMMARIES – Invesco Pacific Growth Fund – Principal Investment Strategies of the Fund The following information replaces the eighth, ninth, tenth and eleventh paragraphs appearing under the heading “ FUND SUMMARIES – Invesco Pacific Growth Fund – Principal Investment Strategies of the Fund “In selecting securities to buy and sell, the Fund’s portfolio manager will apply an actively managed bottom-up fundamental analysis with a ‘sustainable value’ investment style. This means that the portfolio manager focuses on acquiring companies the portfolio manager believes have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 The portfolio manager will consider whether to sell a particular security when the portfolio manager loses confidence in the issuer’s management, or the issuer shows an inability to sustain clear industry leadership or competitive advantages (market share, technology, scale, etc.) or potential to become a leader in the industry.” The following information replaces the first paragraph in the risk appearing under the heading “ FUND SUMMARIES – Invesco Pacific Growth Fund – Principal Risks of Investing in the Fund – Asia Pacific Region Risk (Including Japan)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Growth Investing Risk” appearing under the heading “ FUND SUMMARIES – Invesco Pacific Growth Fund – Principal Risks of Investing in the Fund ” The following information replaces in its entirety the information appearing under the heading “ FUND SUMMARIES – Invesco Pacific Growth Fund – Performance Information – Average Annual Total Returns “ Average Annual Total Returns 1 Year 5 Years 10 Years Class R5 shares 1 Return Before Taxes -21.16 % 3.85 % 7.21 % Return After Taxes on Distributions -22.67 3.37 6.92 Return After Taxes on Distributions and Sale of Fund Shares -11.47 2.95 5.92 Class R6 shares 1 -21.16 3.60 6.96 MSCI All Country Asia ex Japan Index (Net)(reflects reinvested dividends net of withholding taxes, but reflects no deductions for fees, expenses or taxes) 2 -14.37 4.02 10.09 MSCI EAFE ® 2 -13.79 0.53 6.32 MSCI All Country Asia Pacific Index (Net)(reflects reinvested dividends net of withholding taxes, but reflects no deductions for fees, expenses or taxes) 2 -13.52 3.21 7.67 Lipper Pacific ex-Japan Funds Index -16.20 2.93 9.92 1 Class R5 and Class R6 shares’ performance shown prior to the inception date is that of the Fund’s and the predecessor fund’s Class A shares at net asset value (NAV) and includes the 12b-1 fees applicable to Class A shares. Class A shares’ performance reflects any applicable fee waiver and/or expense reimbursement. The inception date of the predecessor fund’s Class A shares is July 28, 1997. 2 The Fund has elected to use the MSCI All Country Asia ex Japan Index to represent its broad-based/style-specific securities market benchmark rather than the MSCI EAFE ®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R5 shares only and after-tax returns for other classes will var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2:39:05Z</dcterms:created>
  <dcterms:modified xmlns:dcterms="http://purl.org/dc/terms/" xmlns:xsi="http://www.w3.org/2001/XMLSchema-instance" xsi:type="dcterms:W3CDTF">2019-04-04T12:39:05Z</dcterms:modified>
</cp:coreProperties>
</file>